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RELATED PARTY TRANSACTIONS" sheetId="7" state="visible" r:id="rId7"/>
    <sheet xmlns:r="http://schemas.openxmlformats.org/officeDocument/2006/relationships" name="ADVANCES PAYABLE" sheetId="8" state="visible" r:id="rId8"/>
    <sheet xmlns:r="http://schemas.openxmlformats.org/officeDocument/2006/relationships" name="PREFERRED STOCK" sheetId="9" state="visible" r:id="rId9"/>
    <sheet xmlns:r="http://schemas.openxmlformats.org/officeDocument/2006/relationships" name="LEGAL MATTERS" sheetId="10" state="visible" r:id="rId10"/>
    <sheet xmlns:r="http://schemas.openxmlformats.org/officeDocument/2006/relationships" name="GENERAL (Policies)" sheetId="11" state="visible" r:id="rId11"/>
    <sheet xmlns:r="http://schemas.openxmlformats.org/officeDocument/2006/relationships" name="GENERAL (Tables)" sheetId="12" state="visible" r:id="rId12"/>
    <sheet xmlns:r="http://schemas.openxmlformats.org/officeDocument/2006/relationships" name="RELATED PARTY TRANSACTIONS (Tab" sheetId="13" state="visible" r:id="rId13"/>
    <sheet xmlns:r="http://schemas.openxmlformats.org/officeDocument/2006/relationships" name="GENERAL (Details)" sheetId="14" state="visible" r:id="rId14"/>
    <sheet xmlns:r="http://schemas.openxmlformats.org/officeDocument/2006/relationships" name="GENERAL (Details 1)" sheetId="15" state="visible" r:id="rId15"/>
    <sheet xmlns:r="http://schemas.openxmlformats.org/officeDocument/2006/relationships" name="GENERAL (Details Narrative)" sheetId="16" state="visible" r:id="rId16"/>
    <sheet xmlns:r="http://schemas.openxmlformats.org/officeDocument/2006/relationships" name="RELATED PARTY TRANSACTIONS (Det" sheetId="17" state="visible" r:id="rId17"/>
    <sheet xmlns:r="http://schemas.openxmlformats.org/officeDocument/2006/relationships" name="RELATED PARTY TRANSACTIONS (D_2" sheetId="18" state="visible" r:id="rId18"/>
    <sheet xmlns:r="http://schemas.openxmlformats.org/officeDocument/2006/relationships" name="ADVANCES PAYABLE (Details Narra" sheetId="19" state="visible" r:id="rId19"/>
    <sheet xmlns:r="http://schemas.openxmlformats.org/officeDocument/2006/relationships" name="PREFERRED STOCK (Details Narrat" sheetId="20" state="visible" r:id="rId20"/>
    <sheet xmlns:r="http://schemas.openxmlformats.org/officeDocument/2006/relationships" name="LEGAL MATTERS (Details Narrativ" sheetId="21" state="visible" r:id="rId21"/>
  </sheets>
  <definedNames/>
  <calcPr calcId="124519" fullCalcOnLoad="1"/>
</workbook>
</file>

<file path=xl/sharedStrings.xml><?xml version="1.0" encoding="utf-8"?>
<sst xmlns="http://schemas.openxmlformats.org/spreadsheetml/2006/main" uniqueCount="180">
  <si>
    <t>Document and Entity Information - shares</t>
  </si>
  <si>
    <t>9 Months Ended</t>
  </si>
  <si>
    <t>Sep. 30, 2018</t>
  </si>
  <si>
    <t>Oct. 23, 2018</t>
  </si>
  <si>
    <t>Document and Entity Information [Abstract]</t>
  </si>
  <si>
    <t>Entity Registrant Name</t>
  </si>
  <si>
    <t>TurnKey Capital, Inc.</t>
  </si>
  <si>
    <t>Entity Central Index Key</t>
  </si>
  <si>
    <t>Document Type</t>
  </si>
  <si>
    <t>10-Q</t>
  </si>
  <si>
    <t>Trading Symbol</t>
  </si>
  <si>
    <t>TCKI</t>
  </si>
  <si>
    <t>Amendment Flag</t>
  </si>
  <si>
    <t>false</t>
  </si>
  <si>
    <t>Document Period End Date</t>
  </si>
  <si>
    <t>Sep. 30,
		2018</t>
  </si>
  <si>
    <t>Current Fiscal Year End Date</t>
  </si>
  <si>
    <t>--12-31</t>
  </si>
  <si>
    <t>Document Fiscal Year Focus</t>
  </si>
  <si>
    <t>Document Fiscal Period Focus</t>
  </si>
  <si>
    <t>Q3</t>
  </si>
  <si>
    <t>Entity Filer Category</t>
  </si>
  <si>
    <t>Non-accelerated Filer</t>
  </si>
  <si>
    <t>Entity Emerging Growth Company</t>
  </si>
  <si>
    <t>Entity Small Business</t>
  </si>
  <si>
    <t>true</t>
  </si>
  <si>
    <t>Entity Common Stock, Shares Outstanding</t>
  </si>
  <si>
    <t>CONDENSED CONSOLIDATED BALANCE SHEETS - USD ($)</t>
  </si>
  <si>
    <t>Dec. 31, 2017</t>
  </si>
  <si>
    <t>Current Assets</t>
  </si>
  <si>
    <t>Cash</t>
  </si>
  <si>
    <t xml:space="preserve"> </t>
  </si>
  <si>
    <t>Total current assets</t>
  </si>
  <si>
    <t>Computer equipment, net</t>
  </si>
  <si>
    <t>Total assets</t>
  </si>
  <si>
    <t>Current Liabilities</t>
  </si>
  <si>
    <t>Accounts payable and accrued expenses</t>
  </si>
  <si>
    <t>Accounts payable - related parties</t>
  </si>
  <si>
    <t>[1]</t>
  </si>
  <si>
    <t>Advances - related party</t>
  </si>
  <si>
    <t>[2]</t>
  </si>
  <si>
    <t>Total Current Liabilities</t>
  </si>
  <si>
    <t>Long Term Liabilities</t>
  </si>
  <si>
    <t>Advances payable</t>
  </si>
  <si>
    <t>Total liabilities</t>
  </si>
  <si>
    <t>Stockholders' Deficit</t>
  </si>
  <si>
    <t>Preferred stock, $0.001 par value, 5,000,000 shares authorized; 600,000 shares issued and outstanding</t>
  </si>
  <si>
    <t>Common stock, $0.001 par value, 750,000,000 shares authorized; 42,216,665 and 39,216,665 shares issued and outstanding</t>
  </si>
  <si>
    <t>Additional paid-in capital</t>
  </si>
  <si>
    <t>Accumulated deficit</t>
  </si>
  <si>
    <t>Total stockholders' deficit</t>
  </si>
  <si>
    <t>Total liabilities and stockholders' deficit</t>
  </si>
  <si>
    <t>Represents (a) amounts owed to R3 Accounting, owned by Timothy Hart, CFO and a member of the Company's board of directors, for accounting related services and are payable on demand and (b) amounts owed to TBG, owned in part by Timothy Hart, CFO and a member of the Company's board of directors, and Neil Swartz, CEO and a member of the Company's board of directors, for management and consulting services such as corporate strategic planning and financial strategy.</t>
  </si>
  <si>
    <t>Represents advances of cash from TBG to us which are payable on demand and non-interest bearing.</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Sep. 30, 2017</t>
  </si>
  <si>
    <t>Income</t>
  </si>
  <si>
    <t>Revenue - related party</t>
  </si>
  <si>
    <t>Operating Expenses</t>
  </si>
  <si>
    <t>General and administrative</t>
  </si>
  <si>
    <t>Other operations expense</t>
  </si>
  <si>
    <t>Professional fees - related party</t>
  </si>
  <si>
    <t>Legal and professional</t>
  </si>
  <si>
    <t>Total operating expenses</t>
  </si>
  <si>
    <t>Loss from operations</t>
  </si>
  <si>
    <t>Other Expenses</t>
  </si>
  <si>
    <t>Settlement expense</t>
  </si>
  <si>
    <t>Loss before income taxes</t>
  </si>
  <si>
    <t>Provision for income taxes</t>
  </si>
  <si>
    <t>Net loss</t>
  </si>
  <si>
    <t>Net loss per common share basic and diluted</t>
  </si>
  <si>
    <t>Weighted average common shares outstanding basic and diluted</t>
  </si>
  <si>
    <t>CONDENSED CONSOLIDATED STATEMENTS OF CASH FLOWS - USD ($)</t>
  </si>
  <si>
    <t>Cash flows from operating activities:</t>
  </si>
  <si>
    <t>Adjustments to reconcile net loss to net cash (used in operating activities:</t>
  </si>
  <si>
    <t>Depreciation</t>
  </si>
  <si>
    <t>Changes in assets and liabilities:</t>
  </si>
  <si>
    <t>Increase (decrease) in accounts payable and accrued expenses</t>
  </si>
  <si>
    <t>Increase in accounts payable - related parties</t>
  </si>
  <si>
    <t>Net cash used in operating activities</t>
  </si>
  <si>
    <t>Cash flows from investing activities -</t>
  </si>
  <si>
    <t>Purchase of computer equipment</t>
  </si>
  <si>
    <t>Cash flows from financing activities -</t>
  </si>
  <si>
    <t>Increase in advances - related party</t>
  </si>
  <si>
    <t>Net (decrease) increase in cash</t>
  </si>
  <si>
    <t>Cash at beginning of period</t>
  </si>
  <si>
    <t>Cash at end of period</t>
  </si>
  <si>
    <t>Supplemental disclosures of cash flow information</t>
  </si>
  <si>
    <t>Cash paid during the period for: Taxes paid</t>
  </si>
  <si>
    <t>Cash paid during the period for: Interest paid</t>
  </si>
  <si>
    <t>Noncash transaction -</t>
  </si>
  <si>
    <t>Reclassification of settlement expense from other liabilities to common stock</t>
  </si>
  <si>
    <t>GENERAL</t>
  </si>
  <si>
    <t>Organization, Consolidation and Presentation of Financial Statements [Abstract]</t>
  </si>
  <si>
    <t>NOTE 1 – GENERAL Organization TurnKey Capital, Inc. (the “Company,”
“we, “our”,” or “us”) was incorporated under the laws of the State of Nevada under the name
of Vanell, Corp. on September 7, 2012 (“Inception”). The Company changed its name to Train Travel Holdings, Inc. on
March 20, 2014 and to TurnKey Capital, Inc. on January 15, 2016 as a result of changes in its line of business. As of September 30, 2018 and 2017, we are
a shell company as defined in Rule 12b-2 of the Exchange Act. Our wholly-owned subsidiaries are Remote Office Management,
Inc. (“ROM”), which was formed in 2016 and is discussed below, and Turnkey Home Buyers USA, Inc. which was formed in
2014 and is inactive as of September 30, 2018 and 2017.The Company does not have any paid employees however, the officers and directors
continue to work to further the Company’s business objectives. ROM Business Rom was formed to market bundled accounting
and computer/information technology (“IT”) services. Simultaneously, ROM entered into a professional services agreement
with R3 Accounting, (an accounting firm owned by Timothy Hart, a director, secretary and CFO of the Company), (“R3 Accounting”),
and PC Lauderdale (an unrelated computer/IT company). The purpose of the agreement was to form a joint venture whereby these entities
would cross-market professional services under ROM for one stop computer/IT and accounting services. Through ROM, we generated
revenues of $60,000 and $99,500 for the nine month periods ended September 30, 2018 and 2017, respectively, from accounting services.
These services were provided to MediXall Group, Inc. (“MediXall”). MediXall is a publicly reporting company. Each of
Mr. Swartz, our President, CEO and director, and Mr. Hart, our CFO and director, is a significant stockholder of MediXall. Mr.
Swartz is MediXall’s Interim CEO and Chairman of the Board, and Mr. Hart is MediXall’s CFO and a member of MediXall’s
board of directors. In addition, TBG is a significant stockholder of MediXall. Messrs. Swartz and Hart are both officers and major
shareholders of TBG. As such, they may be deemed to be beneficial holders of the MediXall shares held by TBG. ROM was inactive
during the third quarter of 2018 and did not generate any revenue. On June 30, 2017, the Company entered into
a Strategic Alliance Agreement (the “SIC Agreement”) with Seminole Indian Company (“SIC”), a company controlled
by Chief James E. Billie and Craig Talesman. The purpose and intent of the SIC Agreement is to combine the resources and talents
of the Company and SIC, in order to take advantage of every opportunity permitted by tribal sovereignty to create revenue streams
in multiple areas in conjunction with operating partners that have existing marketing and customers in place, thereby limiting
the capital requirements and risk. To date there have been no revenues pursuant to the SIC and there are no pending contracts or
agreements. Significant Accounting Policies Basis of Presentation 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solidated financial position as of September 30, 2018 and the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ed December 31, 2018. The accompanying unaudited consolidated financial statements and notes thereto should be read in
conjunction with the audited consolidated financial statements for the year ended December 31, 2017 included in the Company’s
Form 10-K, which was filed with the SEC on March 1, 2018 as amended on March 5th 2018. Going Concern The condensed consolidated financial statements
have been prepared on a going concern basis which assumes the Company will be able to realize its assets and discharge its liabilities
in the normal course of business for the foreseeable future. As of September 30, 2018, the Company had no cash, a working capital
deficit of $586,914 and an accumulated deficit of $1,988,154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 We expect TBG to continue to provide support services and advances until sufficient
capital is raised. The advances are due on demand and are non-interest bearing.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the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Company assessed its earning history, trends
and estimates of future earnings and determined that the deferred tax asset could not be realized as of September 30, 2018. Accordingly,
a valuation allowance was recorded against the net deferred tax asset. Revenue Recognition The Company records revenue when all of the
following have occurred; (1) persuasive evidence of an arrangement exists, (2) service delivery has occurred, (3) the sales price
to the customer is fixed and determinable, and (4) collectability is reasonably assured. Revenue is recognized at point of sale, with
no further obligation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 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if the Company experienced a loss, there is no inclusion of dilutive securities as their inclusion in the LPS calculation is antidilutive. Following is the computation of basic and diluted
net loss per share for the three and nine month periods ended September 30, 2018 and 2017:
Three Months Ended Nine Months Ended
September 30, September 30,
2018 2017 2018 2017
Basic and Diluted LPS Computation
Numerator:
Loss available to common stockholders $ (63,983 ) (48,181 ) $ (295,284 ) $ (112,067 )
Denominator:
Weighted average number of common shares outstanding 42,021,013 39,216,665 40,161,720 39,216,665
Basic and diluted LPS $ — $ — $ (0.01 ) $ — Potentially dilutive securities not included
in the calculation of diluted net loss per share attributable to common stockholders because to do so would be anti-dilutive are
as follows (in common stock equivalent shares):
Preferred stock (convertible) 29,100,000 29,100,000 29,100,000 29,100,000 Recent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discussion. The Company believes
that none of the new standards will have a significant impact on the condensed consolidated financial statements. Reclassifications Certain amounts in the 2017 condensed consolidated
financial statements have been reclassified to conform to the 2018 condensed consolidated financial statement presentation.</t>
  </si>
  <si>
    <t>RELATED PARTY TRANSACTIONS</t>
  </si>
  <si>
    <t>Related Party Transactions [Abstract]</t>
  </si>
  <si>
    <t>NOTE 2 – RELATED PARTY TRANSACTIONS Amounts due to related parties as of September
30, 2018 and December 31, 2017 are detailed below:
September 30, December 31,
2018 2017
Accounts payable - related parties $ 273,484 (1) $ 144,392 (1)
Advances - related parties $ 312,880 (2) $ 256,675 (2) ———————
(1) Represents (a) amounts owed to R3 Accounting, owned by Timothy Hart, CFO and a member of the Company’s board of directors, for accounting related services and are payable on demand and (b) amounts owed to TBG, owned in part by Timothy Hart, CFO and a member of the Company’s board of directors, and Neil Swartz, CEO and a member of the Company’s board of directors, for management and consulting services such as corporate strategic planning and financial strategy.
(2) Represents advances of cash from TBG to us which are payable on demand and non-interest bearing. During the three and nine month periods ended
September 30, 2018, the Company incurred $30,000 and $90,000 of expense related to TBG management fees and $22,500 and $68,350
of accounting fees owed to R3 Accounting, respectively. During the three and nine month periods ended September 30, 2017, the company
incurred $30,000 and $90,000 of expense related to TBG management fees and $42,200 and $93,350 of accounting fees owed to R3 Accounting,
respectively. Through ROM, we generated revenues of $0 and
$60,000 during the three and nine month periods ended September 30, 2018, compared to $32,000 and $99,500 during the three and
nine month periods ended September 30, 2017. These services were provided to affiliates. All of the revenues were from MediXall,
a related party.</t>
  </si>
  <si>
    <t>ADVANCES PAYABLE</t>
  </si>
  <si>
    <t>Advances Payable</t>
  </si>
  <si>
    <t>NOTE 3 – ADVANCES PAYABLE During 2015, the Company
received proceeds of $200,000 for an anticipated business transaction. During 2016, it became clear that the transaction would
not be consummated. The Board of Directors is considering various alternatives to satisfy this liability, including the issuance
of 2,000,000 shares of common stock at $0.10 per share. As of September 30, 2018, the liability is still unpaid. The advances payable
have no stated maturity and bear no interest.</t>
  </si>
  <si>
    <t>PREFERRED STOCK</t>
  </si>
  <si>
    <t>Preferred Stock, Number of Shares, Par Value and Other Disclosures [Abstract]</t>
  </si>
  <si>
    <t>NOTE 4 – PREFERRED STOCK The 600,000 outstanding
preferred shares are convertible into 29,100,000 common shares. The preferred shares do not pay dividends. The number of votes
for the preferred shares shall be the same as the amount of shares of common shares that would be issued upon conversion.</t>
  </si>
  <si>
    <t>LEGAL MATTERS</t>
  </si>
  <si>
    <t>Commitments and Contingencies Disclosure [Abstract]</t>
  </si>
  <si>
    <t>NOTE 5 – LEGAL MATTERS In December 2017 the Company
was named in a civil arbitration proceeding in San Diego, CA. The complaint alleges a contract dispute between the Company and
Fiori Communications, (“Fiori”), related to alleged services that were performed for the Company. Fiori alleged the
Company engaged in a breach of contract. The Company settled this action for 3,000,000 shares of its common stock. Accordingly
an expense of $129,070, based on the approximate fair value of the Company common stock at the settlement date, had been recorded
on the Company’s condensed consolidated financial statements regarding this matter. The 3,000,000 shares of common stock
were issued in July 2018.</t>
  </si>
  <si>
    <t>GENERAL (Policies)</t>
  </si>
  <si>
    <t>Accounting Policies [Abstract]</t>
  </si>
  <si>
    <t>Organization</t>
  </si>
  <si>
    <t>Organization TurnKey Capital, Inc.
(the “Company,” “we, “our”,” or “us”) was incorporated under the laws of the State
of Nevada under the name of Vanell, Corp. on September 7, 2012 (“Inception”). The Company changed its name to Train
Travel Holdings, Inc. on March 20, 2014 and to TurnKey Capital, Inc. on January 15, 2016 as a result of changes in its line of
business. As of September 30,
2018 and 2017, we are a shell company as defined in Rule 12b-2 of the Exchange Act. Our wholly-owned subsidiaries are Remote
Office Management, Inc. (“ROM”), which was formed in 2016 and is discussed below, and Turnkey Home Buyers USA, Inc.
which was formed in 2014 and is inactive as of September 30, 2018 and 2017.The Company does not have any paid employees however,
the officers and directors continue to work to further the Company’s business objectives. ROM Business Rom was formed to
market bundled accounting and computer/information technology (“IT”) services. Simultaneously, ROM entered into a professional
services agreement with R3 Accounting, (an accounting firm owned by Timothy Hart, a director, secretary and CFO of the Company),
(“R3 Accounting”), and PC Lauderdale (an unrelated computer/IT company). The purpose of the agreement was to form a
joint venture whereby these entities would cross-market professional services under ROM for one stop computer/IT and accounting
services. Through ROM, we generated revenues of $60,000 and $99,500 for the nine month periods ended September 30, 2018 and 2017,
respectively, from accounting services. These services were provided to MediXall Group, Inc. (“MediXall”). MediXall
is a publicly reporting company. Each of Mr. Swartz, our President, CEO and director, and Mr. Hart, our CFO and director, is a
significant stockholder of MediXall. Mr. Swartz is MediXall’s Interim CEO and Chairman of the Board, and Mr. Hart is MediXall’s
CFO and a member of MediXall’s board of directors. In addition, TBG is a significant stockholder of MediXall. Messrs. Swartz
and Hart are both officers and major shareholders of TBG. As such, they may be deemed to be beneficial holders of the MediXall
shares held by TBG. ROM was inactive during the third quarter of 2018 and did not generate any revenue. On June 30, 2017,
the Company entered into a Strategic Alliance Agreement (the “SIC Agreement”) with Seminole Indian Company (“SIC”),
a company controlled by Chief James E. Billie and Craig Talesman. The purpose and intent of the SIC Agreement is to combine the
resources and talents of the Company and SIC, in order to take advantage of every opportunity permitted by tribal sovereignty to
create revenue streams in multiple areas in conjunction with operating partners that have existing marketing and customers in place,
thereby limiting the capital requirements and risk. To date there have been no revenues pursuant to the SIC and there are no pending
contracts or agreements.</t>
  </si>
  <si>
    <t>Basis of Presentation</t>
  </si>
  <si>
    <t>Basis of Presentation 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solidated financial position as of September 30, 2018
and the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ed December 31, 2018. The accompanying unaudited consolidated financial statements and notes thereto
should be read in conjunction with the audited consolidated financial statements for the year ended December 31, 2017 included
in the Company’s Form 10-K, which was filed with the SEC on March 1, 2018 as amended on March 5th 2018.</t>
  </si>
  <si>
    <t>Going Concern</t>
  </si>
  <si>
    <t>Going Concern The condensed consolidated
financial statements have been prepared on a going concern basis which assumes the Company will be able to realize its assets and
discharge its liabilities in the normal course of business for the foreseeable future. As of September 30, 2018, the Company had
no cash, a working capital deficit of $586,914 and an accumulated deficit of $1,988,154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 We expect TBG to continue to provide support services
and advances until sufficient capital is raised. The advances are due on demand and are non-interest bearing.</t>
  </si>
  <si>
    <t>Income Taxes</t>
  </si>
  <si>
    <t xml:space="preserve">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the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Company assessed its
earning history, trends and estimates of future earnings and determined that the deferred tax asset could not be realized as of
September 30, 2018. Accordingly, a valuation allowance was recorded against the net deferred tax asset. </t>
  </si>
  <si>
    <t>Revenue Recognition</t>
  </si>
  <si>
    <t>Revenue Recognition The Company records revenue
when all of the following have occurred; (1) persuasive evidence of an arrangement exists, (2) service delivery has occurred, (3)
the sales price to the customer is fixed and determinable, and (4) collectability is reasonably assured. Revenue is recognized at
point of sale, with no further obligations.</t>
  </si>
  <si>
    <t>Fair Value Measurement</t>
  </si>
  <si>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Value of Financial Instruments</t>
  </si>
  <si>
    <t>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t>
  </si>
  <si>
    <t>Loss Per Share</t>
  </si>
  <si>
    <t xml:space="preserve">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if the Company experienced a loss, there is no inclusion of dilutive securities as their inclusion
in the LPS calculation is antidilutive. Following is the computation
of basic and diluted net loss per share for the three and nine month periods ended September 30, 2018 and 2017:
Three Months Ended Nine Months Ended
September 30, September 30,
2018 2017 2018 2017
Basic and Diluted LPS Computation
Numerator:
Loss available to common stockholders $ (63,983 ) (48,181 ) $ (295,284 ) $ (112,067 )
Denominator:
Weighted average number of common shares outstanding 42,021,013 39,216,665 40,161,720 39,216,665
Basic and diluted LPS $ — $ — $ (0.01 ) $ — Potentially dilutive securities
not included in the calculation of diluted net loss per share attributable to common stockholders because to do so would be anti-dilutive
are as follows (in common stock equivalent shares):
Preferred stock (convertible) 29,100,000 29,100,000 29,100,000 29,100,000 </t>
  </si>
  <si>
    <t>Recent Accounting Pronouncements</t>
  </si>
  <si>
    <t>Recent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discussion.
The Company believes that none of the new standards will have a significant impact on the condensed consolidated financial statements.</t>
  </si>
  <si>
    <t>Reclassifications</t>
  </si>
  <si>
    <t>Reclassifications Certain amounts in the
2017 condensed consolidated financial statements have been reclassified to conform to the 2018 condensed consolidated financial
statement presentation.</t>
  </si>
  <si>
    <t>GENERAL (Tables)</t>
  </si>
  <si>
    <t>Schedule of computation of basic and diluted net loss per share</t>
  </si>
  <si>
    <t xml:space="preserve">Following is the computation
of basic and diluted net loss per share for the three and nine month periods ended September 30, 2018 and 2017:
Three Months Ended Nine Months Ended
September 30, September 30,
2018 2017 2018 2017
Basic and Diluted LPS Computation
Numerator:
Loss available to common stockholders $ (63,983 ) (48,181 ) $ (295,284 ) $ (112,067 )
Denominator:
Weighted average number of common shares outstanding 42,021,013 39,216,665 40,161,720 39,216,665
Basic and diluted LPS $ — $ — $ (0.01 ) $ — </t>
  </si>
  <si>
    <t>Schedule of potentially dilutive securities not included in the calculation of diluted net loss per share</t>
  </si>
  <si>
    <t xml:space="preserve">Potentially dilutive securities
not included in the calculation of diluted net loss per share attributable to common stockholders because to do so would be anti-dilutive
are as follows (in common stock equivalent shares):
Preferred stock (convertible) 29,100,000 29,100,000 29,100,000 29,100,000 </t>
  </si>
  <si>
    <t>RELATED PARTY TRANSACTIONS (Tables)</t>
  </si>
  <si>
    <t>Schedule of amounts due from and to related parties</t>
  </si>
  <si>
    <t>Amounts due to related parties as of September
30, 2018 and December 31, 2017 are detailed below:
September 30, December 31,
2018 2017
Accounts payable - related parties $ 273,484 (1) $ 144,392 (1)
Advances - related parties $ 312,880 (2) $ 256,675 (2) ———————
(1) Represents (a) amounts owed to R3 Accounting, owned by Timothy Hart, CFO and a member of the Company’s board of directors, for accounting related services and are payable on demand and (b) amounts owed to TBG, owned in part by Timothy Hart, CFO and a member of the Company’s board of directors, and Neil Swartz, CEO and a member of the Company’s board of directors, for management and consulting services such as corporate strategic planning and financial strategy.
(2) Represents advances of cash from TBG to us which are payable on demand and non-interest bearing.</t>
  </si>
  <si>
    <t>GENERAL (Details) - USD ($)</t>
  </si>
  <si>
    <t>Numerator:</t>
  </si>
  <si>
    <t>Loss available to common stockholders'</t>
  </si>
  <si>
    <t>Denominator:</t>
  </si>
  <si>
    <t>Weighted average number of common shares outstanding</t>
  </si>
  <si>
    <t>Basic and diluted LPS</t>
  </si>
  <si>
    <t>GENERAL (Details 1) - shares</t>
  </si>
  <si>
    <t>Potentially dilutive securities not included in the calculation of diluted net loss per share attributable to common stockholders because to do so would be anti-dilutive are as follows (in common stock equivalent shares):</t>
  </si>
  <si>
    <t>Convertible Preferred Stock</t>
  </si>
  <si>
    <t>GENERAL (Details Narrative) - USD ($)</t>
  </si>
  <si>
    <t>Cash on hand</t>
  </si>
  <si>
    <t>Working capital deficit</t>
  </si>
  <si>
    <t>RELATED PARTY TRANSACTIONS (Details) - USD ($)</t>
  </si>
  <si>
    <t>Advances payable - related parties</t>
  </si>
  <si>
    <t>RELATED PARTY TRANSACTIONS (Details Narrative) - USD ($)</t>
  </si>
  <si>
    <t>TBG Holdings Corporation [Member]</t>
  </si>
  <si>
    <t>Related party expenses</t>
  </si>
  <si>
    <t>R3 Accounting [Member]</t>
  </si>
  <si>
    <t>Remote Office Management, Inc. [Member]</t>
  </si>
  <si>
    <t>ADVANCES PAYABLE (Details Narrative) - USD ($)</t>
  </si>
  <si>
    <t>12 Months Ended</t>
  </si>
  <si>
    <t>Dec. 31, 2015</t>
  </si>
  <si>
    <t>Amount received from anticipated business transaction not consummated</t>
  </si>
  <si>
    <t>Number of shares being considered to satisfy liability</t>
  </si>
  <si>
    <t>Price per share for shares being considered to satisfy liability</t>
  </si>
  <si>
    <t>PREFERRED STOCK (Details Narrative) - shares</t>
  </si>
  <si>
    <t>Number of common stock issuable for total shares of convertible preferred stock</t>
  </si>
  <si>
    <t>LEGAL MATTERS (Details Narrative) - USD ($)</t>
  </si>
  <si>
    <t>1 Months Ended</t>
  </si>
  <si>
    <t>Jul. 30, 2018</t>
  </si>
  <si>
    <t>Legal provision expenses</t>
  </si>
  <si>
    <t>Shares issued to settle legal matter,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5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13</v>
      </c>
    </row>
    <row r="15" spans="1:3">
      <c r="A15" s="4" t="s">
        <v>24</v>
      </c>
      <c r="B15" s="4" t="s">
        <v>25</v>
      </c>
    </row>
    <row r="16" spans="1:3">
      <c r="A16" s="4" t="s">
        <v>26</v>
      </c>
      <c r="C16" s="5" t="n">
        <v>42216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9</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0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48</v>
      </c>
      <c r="B1" s="2" t="s">
        <v>65</v>
      </c>
      <c r="D1" s="2" t="s">
        <v>1</v>
      </c>
    </row>
    <row r="2" spans="1:5">
      <c r="B2" s="2" t="s">
        <v>2</v>
      </c>
      <c r="C2" s="2" t="s">
        <v>66</v>
      </c>
      <c r="D2" s="2" t="s">
        <v>2</v>
      </c>
      <c r="E2" s="2" t="s">
        <v>66</v>
      </c>
    </row>
    <row r="3" spans="1:5">
      <c r="A3" s="3" t="s">
        <v>149</v>
      </c>
    </row>
    <row r="4" spans="1:5">
      <c r="A4" s="4" t="s">
        <v>150</v>
      </c>
      <c r="B4" s="7" t="n">
        <v>-63983</v>
      </c>
      <c r="C4" s="7" t="n">
        <v>-48181</v>
      </c>
      <c r="D4" s="7" t="n">
        <v>-295284</v>
      </c>
      <c r="E4" s="7" t="n">
        <v>-112067</v>
      </c>
    </row>
    <row r="5" spans="1:5">
      <c r="A5" s="3" t="s">
        <v>151</v>
      </c>
    </row>
    <row r="6" spans="1:5">
      <c r="A6" s="4" t="s">
        <v>152</v>
      </c>
      <c r="B6" s="5" t="n">
        <v>42021013</v>
      </c>
      <c r="C6" s="5" t="n">
        <v>39216665</v>
      </c>
      <c r="D6" s="5" t="n">
        <v>40161720</v>
      </c>
      <c r="E6" s="5" t="n">
        <v>39216665</v>
      </c>
    </row>
    <row r="7" spans="1:5">
      <c r="A7" s="4" t="s">
        <v>153</v>
      </c>
      <c r="B7" s="4" t="s">
        <v>31</v>
      </c>
      <c r="C7" s="4" t="s">
        <v>31</v>
      </c>
      <c r="D7" s="9" t="n">
        <v>-0.01</v>
      </c>
      <c r="E7" s="4" t="s">
        <v>3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65</v>
      </c>
      <c r="D1" s="2" t="s">
        <v>1</v>
      </c>
    </row>
    <row r="2" spans="1:5">
      <c r="B2" s="2" t="s">
        <v>2</v>
      </c>
      <c r="C2" s="2" t="s">
        <v>66</v>
      </c>
      <c r="D2" s="2" t="s">
        <v>2</v>
      </c>
      <c r="E2" s="2" t="s">
        <v>66</v>
      </c>
    </row>
    <row r="3" spans="1:5">
      <c r="A3" s="3" t="s">
        <v>155</v>
      </c>
    </row>
    <row r="4" spans="1:5">
      <c r="A4" s="4" t="s">
        <v>156</v>
      </c>
      <c r="B4" s="5" t="n">
        <v>29100000</v>
      </c>
      <c r="C4" s="5" t="n">
        <v>29100000</v>
      </c>
      <c r="D4" s="5" t="n">
        <v>29100000</v>
      </c>
      <c r="E4" s="5" t="n">
        <v>29100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157</v>
      </c>
      <c r="B1" s="2" t="s">
        <v>65</v>
      </c>
      <c r="D1" s="2" t="s">
        <v>1</v>
      </c>
    </row>
    <row r="2" spans="1:6">
      <c r="B2" s="2" t="s">
        <v>2</v>
      </c>
      <c r="C2" s="2" t="s">
        <v>66</v>
      </c>
      <c r="D2" s="2" t="s">
        <v>2</v>
      </c>
      <c r="E2" s="2" t="s">
        <v>66</v>
      </c>
      <c r="F2" s="2" t="s">
        <v>28</v>
      </c>
    </row>
    <row r="3" spans="1:6">
      <c r="A3" s="3" t="s">
        <v>119</v>
      </c>
    </row>
    <row r="4" spans="1:6">
      <c r="A4" s="4" t="s">
        <v>158</v>
      </c>
      <c r="B4" s="4" t="s">
        <v>31</v>
      </c>
      <c r="D4" s="4" t="s">
        <v>31</v>
      </c>
      <c r="F4" s="7" t="n">
        <v>2025</v>
      </c>
    </row>
    <row r="5" spans="1:6">
      <c r="A5" s="4" t="s">
        <v>159</v>
      </c>
      <c r="B5" s="5" t="n">
        <v>586914</v>
      </c>
      <c r="D5" s="5" t="n">
        <v>586914</v>
      </c>
    </row>
    <row r="6" spans="1:6">
      <c r="A6" s="4" t="s">
        <v>49</v>
      </c>
      <c r="B6" s="5" t="n">
        <v>-1988154</v>
      </c>
      <c r="D6" s="5" t="n">
        <v>-1988154</v>
      </c>
      <c r="F6" s="7" t="n">
        <v>-1692870</v>
      </c>
    </row>
    <row r="7" spans="1:6">
      <c r="A7" s="4" t="s">
        <v>68</v>
      </c>
      <c r="B7" s="4" t="s">
        <v>31</v>
      </c>
      <c r="C7" s="7" t="n">
        <v>32000</v>
      </c>
      <c r="D7" s="7" t="n">
        <v>60000</v>
      </c>
      <c r="E7" s="7" t="n">
        <v>995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160</v>
      </c>
      <c r="C1" s="2" t="s">
        <v>2</v>
      </c>
      <c r="D1" s="2" t="s">
        <v>28</v>
      </c>
    </row>
    <row r="2" spans="1:4">
      <c r="A2" s="3" t="s">
        <v>107</v>
      </c>
    </row>
    <row r="3" spans="1:4">
      <c r="A3" s="4" t="s">
        <v>37</v>
      </c>
      <c r="B3" s="4" t="s">
        <v>38</v>
      </c>
      <c r="C3" s="7" t="n">
        <v>273484</v>
      </c>
      <c r="D3" s="7" t="n">
        <v>144392</v>
      </c>
    </row>
    <row r="4" spans="1:4">
      <c r="A4" s="4" t="s">
        <v>161</v>
      </c>
      <c r="B4" s="4" t="s">
        <v>40</v>
      </c>
      <c r="C4" s="7" t="n">
        <v>312880</v>
      </c>
      <c r="D4" s="7" t="n">
        <v>256675</v>
      </c>
    </row>
    <row r="5" spans="1:4"/>
    <row r="6" spans="1:4">
      <c r="A6" s="4" t="s">
        <v>38</v>
      </c>
      <c r="B6" s="4" t="s">
        <v>52</v>
      </c>
    </row>
    <row r="7" spans="1:4">
      <c r="A7" s="4" t="s">
        <v>40</v>
      </c>
      <c r="B7" s="4" t="s">
        <v>53</v>
      </c>
    </row>
  </sheetData>
  <mergeCells count="4">
    <mergeCell ref="A1:B1"/>
    <mergeCell ref="A5:C5"/>
    <mergeCell ref="B6:C6"/>
    <mergeCell ref="B7:C7"/>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62</v>
      </c>
      <c r="B1" s="2" t="s">
        <v>65</v>
      </c>
      <c r="D1" s="2" t="s">
        <v>1</v>
      </c>
    </row>
    <row r="2" spans="1:5">
      <c r="B2" s="2" t="s">
        <v>2</v>
      </c>
      <c r="C2" s="2" t="s">
        <v>66</v>
      </c>
      <c r="D2" s="2" t="s">
        <v>2</v>
      </c>
      <c r="E2" s="2" t="s">
        <v>66</v>
      </c>
    </row>
    <row r="3" spans="1:5">
      <c r="A3" s="4" t="s">
        <v>68</v>
      </c>
      <c r="B3" s="4" t="s">
        <v>31</v>
      </c>
      <c r="C3" s="7" t="n">
        <v>32000</v>
      </c>
      <c r="D3" s="7" t="n">
        <v>60000</v>
      </c>
      <c r="E3" s="7" t="n">
        <v>99500</v>
      </c>
    </row>
    <row r="4" spans="1:5">
      <c r="A4" s="4" t="s">
        <v>163</v>
      </c>
    </row>
    <row r="5" spans="1:5">
      <c r="A5" s="4" t="s">
        <v>164</v>
      </c>
      <c r="B5" s="5" t="n">
        <v>30000</v>
      </c>
      <c r="C5" s="5" t="n">
        <v>30000</v>
      </c>
      <c r="D5" s="5" t="n">
        <v>90000</v>
      </c>
      <c r="E5" s="5" t="n">
        <v>90000</v>
      </c>
    </row>
    <row r="6" spans="1:5">
      <c r="A6" s="4" t="s">
        <v>165</v>
      </c>
    </row>
    <row r="7" spans="1:5">
      <c r="A7" s="4" t="s">
        <v>164</v>
      </c>
      <c r="B7" s="5" t="n">
        <v>22500</v>
      </c>
      <c r="C7" s="5" t="n">
        <v>42200</v>
      </c>
      <c r="D7" s="5" t="n">
        <v>68350</v>
      </c>
      <c r="E7" s="5" t="n">
        <v>93350</v>
      </c>
    </row>
    <row r="8" spans="1:5">
      <c r="A8" s="4" t="s">
        <v>166</v>
      </c>
    </row>
    <row r="9" spans="1:5">
      <c r="A9" s="4" t="s">
        <v>68</v>
      </c>
      <c r="B9" s="7" t="n">
        <v>0</v>
      </c>
      <c r="C9" s="7" t="n">
        <v>32000</v>
      </c>
      <c r="D9" s="7" t="n">
        <v>60000</v>
      </c>
      <c r="E9" s="7" t="n">
        <v>995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167</v>
      </c>
      <c r="B1" s="2" t="s">
        <v>1</v>
      </c>
      <c r="C1" s="2" t="s">
        <v>168</v>
      </c>
    </row>
    <row r="2" spans="1:4">
      <c r="B2" s="2" t="s">
        <v>2</v>
      </c>
      <c r="C2" s="2" t="s">
        <v>169</v>
      </c>
      <c r="D2" s="2" t="s">
        <v>28</v>
      </c>
    </row>
    <row r="3" spans="1:4">
      <c r="A3" s="3" t="s">
        <v>110</v>
      </c>
    </row>
    <row r="4" spans="1:4">
      <c r="A4" s="4" t="s">
        <v>170</v>
      </c>
      <c r="C4" s="7" t="n">
        <v>200000</v>
      </c>
    </row>
    <row r="5" spans="1:4">
      <c r="A5" s="4" t="s">
        <v>43</v>
      </c>
      <c r="B5" s="7" t="n">
        <v>200000</v>
      </c>
      <c r="D5" s="7" t="n">
        <v>200000</v>
      </c>
    </row>
    <row r="6" spans="1:4">
      <c r="A6" s="4" t="s">
        <v>171</v>
      </c>
      <c r="B6" s="5" t="n">
        <v>2000000</v>
      </c>
    </row>
    <row r="7" spans="1:4">
      <c r="A7" s="4" t="s">
        <v>172</v>
      </c>
      <c r="B7" s="9" t="n">
        <v>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4" t="s">
        <v>31</v>
      </c>
      <c r="D3" s="7" t="n">
        <v>2025</v>
      </c>
    </row>
    <row r="4" spans="1:4">
      <c r="A4" s="4" t="s">
        <v>32</v>
      </c>
      <c r="C4" s="4" t="s">
        <v>31</v>
      </c>
      <c r="D4" s="5" t="n">
        <v>2025</v>
      </c>
    </row>
    <row r="5" spans="1:4">
      <c r="A5" s="4" t="s">
        <v>33</v>
      </c>
      <c r="C5" s="5" t="n">
        <v>1930</v>
      </c>
      <c r="D5" s="4" t="s">
        <v>31</v>
      </c>
    </row>
    <row r="6" spans="1:4">
      <c r="A6" s="4" t="s">
        <v>34</v>
      </c>
      <c r="C6" s="5" t="n">
        <v>1930</v>
      </c>
      <c r="D6" s="5" t="n">
        <v>2025</v>
      </c>
    </row>
    <row r="7" spans="1:4">
      <c r="A7" s="3" t="s">
        <v>35</v>
      </c>
    </row>
    <row r="8" spans="1:4">
      <c r="A8" s="4" t="s">
        <v>36</v>
      </c>
      <c r="C8" s="5" t="n">
        <v>550</v>
      </c>
      <c r="D8" s="5" t="n">
        <v>19728</v>
      </c>
    </row>
    <row r="9" spans="1:4">
      <c r="A9" s="4" t="s">
        <v>37</v>
      </c>
      <c r="B9" s="4" t="s">
        <v>38</v>
      </c>
      <c r="C9" s="5" t="n">
        <v>273484</v>
      </c>
      <c r="D9" s="5" t="n">
        <v>144392</v>
      </c>
    </row>
    <row r="10" spans="1:4">
      <c r="A10" s="4" t="s">
        <v>39</v>
      </c>
      <c r="B10" s="4" t="s">
        <v>40</v>
      </c>
      <c r="C10" s="5" t="n">
        <v>312880</v>
      </c>
      <c r="D10" s="5" t="n">
        <v>256675</v>
      </c>
    </row>
    <row r="11" spans="1:4">
      <c r="A11" s="4" t="s">
        <v>41</v>
      </c>
      <c r="C11" s="5" t="n">
        <v>586914</v>
      </c>
      <c r="D11" s="5" t="n">
        <v>420795</v>
      </c>
    </row>
    <row r="12" spans="1:4">
      <c r="A12" s="3" t="s">
        <v>42</v>
      </c>
    </row>
    <row r="13" spans="1:4">
      <c r="A13" s="4" t="s">
        <v>43</v>
      </c>
      <c r="C13" s="5" t="n">
        <v>200000</v>
      </c>
      <c r="D13" s="5" t="n">
        <v>200000</v>
      </c>
    </row>
    <row r="14" spans="1:4">
      <c r="A14" s="4" t="s">
        <v>44</v>
      </c>
      <c r="C14" s="5" t="n">
        <v>786914</v>
      </c>
      <c r="D14" s="5" t="n">
        <v>620795</v>
      </c>
    </row>
    <row r="15" spans="1:4">
      <c r="A15" s="3" t="s">
        <v>45</v>
      </c>
    </row>
    <row r="16" spans="1:4">
      <c r="A16" s="4" t="s">
        <v>46</v>
      </c>
      <c r="C16" s="5" t="n">
        <v>600</v>
      </c>
      <c r="D16" s="5" t="n">
        <v>600</v>
      </c>
    </row>
    <row r="17" spans="1:4">
      <c r="A17" s="4" t="s">
        <v>47</v>
      </c>
      <c r="C17" s="5" t="n">
        <v>42217</v>
      </c>
      <c r="D17" s="5" t="n">
        <v>39217</v>
      </c>
    </row>
    <row r="18" spans="1:4">
      <c r="A18" s="4" t="s">
        <v>48</v>
      </c>
      <c r="C18" s="5" t="n">
        <v>1160353</v>
      </c>
      <c r="D18" s="5" t="n">
        <v>1034283</v>
      </c>
    </row>
    <row r="19" spans="1:4">
      <c r="A19" s="4" t="s">
        <v>49</v>
      </c>
      <c r="C19" s="5" t="n">
        <v>-1988154</v>
      </c>
      <c r="D19" s="5" t="n">
        <v>-1692870</v>
      </c>
    </row>
    <row r="20" spans="1:4">
      <c r="A20" s="4" t="s">
        <v>50</v>
      </c>
      <c r="C20" s="5" t="n">
        <v>-784984</v>
      </c>
      <c r="D20" s="5" t="n">
        <v>-618770</v>
      </c>
    </row>
    <row r="21" spans="1:4">
      <c r="A21" s="4" t="s">
        <v>51</v>
      </c>
      <c r="C21" s="7" t="n">
        <v>1930</v>
      </c>
      <c r="D21" s="7" t="n">
        <v>2025</v>
      </c>
    </row>
    <row r="22" spans="1:4"/>
    <row r="23" spans="1:4">
      <c r="A23" s="4" t="s">
        <v>38</v>
      </c>
      <c r="B23" s="4" t="s">
        <v>52</v>
      </c>
    </row>
    <row r="24" spans="1:4">
      <c r="A24" s="4" t="s">
        <v>40</v>
      </c>
      <c r="B24" s="4" t="s">
        <v>53</v>
      </c>
    </row>
  </sheetData>
  <mergeCells count="4">
    <mergeCell ref="A1:B1"/>
    <mergeCell ref="A22:C22"/>
    <mergeCell ref="B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28</v>
      </c>
    </row>
    <row r="2" spans="1:3">
      <c r="A2" s="3" t="s">
        <v>113</v>
      </c>
    </row>
    <row r="3" spans="1:3">
      <c r="A3" s="4" t="s">
        <v>59</v>
      </c>
      <c r="B3" s="5" t="n">
        <v>600000</v>
      </c>
      <c r="C3" s="5" t="n">
        <v>600000</v>
      </c>
    </row>
    <row r="4" spans="1:3">
      <c r="A4" s="4" t="s">
        <v>174</v>
      </c>
      <c r="B4" s="5" t="n">
        <v>29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 customWidth="1" max="6" min="6" width="14"/>
  </cols>
  <sheetData>
    <row r="1" spans="1:6">
      <c r="A1" s="1" t="s">
        <v>175</v>
      </c>
      <c r="B1" s="2" t="s">
        <v>176</v>
      </c>
      <c r="C1" s="2" t="s">
        <v>65</v>
      </c>
      <c r="E1" s="2" t="s">
        <v>1</v>
      </c>
    </row>
    <row r="2" spans="1:6">
      <c r="B2" s="2" t="s">
        <v>177</v>
      </c>
      <c r="C2" s="2" t="s">
        <v>2</v>
      </c>
      <c r="D2" s="2" t="s">
        <v>66</v>
      </c>
      <c r="E2" s="2" t="s">
        <v>2</v>
      </c>
      <c r="F2" s="2" t="s">
        <v>66</v>
      </c>
    </row>
    <row r="3" spans="1:6">
      <c r="A3" s="3" t="s">
        <v>116</v>
      </c>
    </row>
    <row r="4" spans="1:6">
      <c r="A4" s="4" t="s">
        <v>178</v>
      </c>
      <c r="C4" s="4" t="s">
        <v>31</v>
      </c>
      <c r="D4" s="4" t="s">
        <v>31</v>
      </c>
      <c r="E4" s="7" t="n">
        <v>129070</v>
      </c>
      <c r="F4" s="4" t="s">
        <v>31</v>
      </c>
    </row>
    <row r="5" spans="1:6">
      <c r="A5" s="4" t="s">
        <v>179</v>
      </c>
      <c r="B5" s="5" t="n">
        <v>3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5000000</v>
      </c>
      <c r="C4" s="5" t="n">
        <v>5000000</v>
      </c>
    </row>
    <row r="5" spans="1:3">
      <c r="A5" s="4" t="s">
        <v>58</v>
      </c>
      <c r="B5" s="5" t="n">
        <v>600000</v>
      </c>
      <c r="C5" s="5" t="n">
        <v>600000</v>
      </c>
    </row>
    <row r="6" spans="1:3">
      <c r="A6" s="4" t="s">
        <v>59</v>
      </c>
      <c r="B6" s="5" t="n">
        <v>600000</v>
      </c>
      <c r="C6" s="5" t="n">
        <v>600000</v>
      </c>
    </row>
    <row r="7" spans="1:3">
      <c r="A7" s="4" t="s">
        <v>60</v>
      </c>
      <c r="B7" s="8" t="n">
        <v>0.001</v>
      </c>
      <c r="C7" s="8" t="n">
        <v>0.001</v>
      </c>
    </row>
    <row r="8" spans="1:3">
      <c r="A8" s="4" t="s">
        <v>61</v>
      </c>
      <c r="B8" s="5" t="n">
        <v>750000000</v>
      </c>
      <c r="C8" s="5" t="n">
        <v>750000000</v>
      </c>
    </row>
    <row r="9" spans="1:3">
      <c r="A9" s="4" t="s">
        <v>62</v>
      </c>
      <c r="B9" s="5" t="n">
        <v>42216665</v>
      </c>
      <c r="C9" s="5" t="n">
        <v>39216665</v>
      </c>
    </row>
    <row r="10" spans="1:3">
      <c r="A10" s="4" t="s">
        <v>63</v>
      </c>
      <c r="B10" s="5" t="n">
        <v>42216665</v>
      </c>
      <c r="C10" s="5" t="n">
        <v>39216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31</v>
      </c>
      <c r="C4" s="7" t="n">
        <v>32000</v>
      </c>
      <c r="D4" s="7" t="n">
        <v>60000</v>
      </c>
      <c r="E4" s="7" t="n">
        <v>99500</v>
      </c>
    </row>
    <row r="5" spans="1:5">
      <c r="A5" s="3" t="s">
        <v>69</v>
      </c>
    </row>
    <row r="6" spans="1:5">
      <c r="A6" s="4" t="s">
        <v>70</v>
      </c>
      <c r="B6" s="5" t="n">
        <v>2983</v>
      </c>
      <c r="C6" s="5" t="n">
        <v>4912</v>
      </c>
      <c r="D6" s="5" t="n">
        <v>17191</v>
      </c>
      <c r="E6" s="5" t="n">
        <v>18913</v>
      </c>
    </row>
    <row r="7" spans="1:5">
      <c r="A7" s="4" t="s">
        <v>71</v>
      </c>
      <c r="B7" s="4" t="s">
        <v>31</v>
      </c>
      <c r="C7" s="4" t="s">
        <v>31</v>
      </c>
      <c r="D7" s="5" t="n">
        <v>21598</v>
      </c>
      <c r="E7" s="4" t="s">
        <v>31</v>
      </c>
    </row>
    <row r="8" spans="1:5">
      <c r="A8" s="4" t="s">
        <v>72</v>
      </c>
      <c r="B8" s="5" t="n">
        <v>52500</v>
      </c>
      <c r="C8" s="5" t="n">
        <v>72200</v>
      </c>
      <c r="D8" s="5" t="n">
        <v>158350</v>
      </c>
      <c r="E8" s="5" t="n">
        <v>183350</v>
      </c>
    </row>
    <row r="9" spans="1:5">
      <c r="A9" s="4" t="s">
        <v>73</v>
      </c>
      <c r="B9" s="5" t="n">
        <v>8500</v>
      </c>
      <c r="C9" s="5" t="n">
        <v>3069</v>
      </c>
      <c r="D9" s="5" t="n">
        <v>29075</v>
      </c>
      <c r="E9" s="5" t="n">
        <v>9304</v>
      </c>
    </row>
    <row r="10" spans="1:5">
      <c r="A10" s="4" t="s">
        <v>74</v>
      </c>
      <c r="B10" s="5" t="n">
        <v>63983</v>
      </c>
      <c r="C10" s="5" t="n">
        <v>80181</v>
      </c>
      <c r="D10" s="5" t="n">
        <v>226214</v>
      </c>
      <c r="E10" s="5" t="n">
        <v>211567</v>
      </c>
    </row>
    <row r="11" spans="1:5">
      <c r="A11" s="4" t="s">
        <v>75</v>
      </c>
      <c r="B11" s="5" t="n">
        <v>-63983</v>
      </c>
      <c r="C11" s="5" t="n">
        <v>-48181</v>
      </c>
      <c r="D11" s="5" t="n">
        <v>-166214</v>
      </c>
      <c r="E11" s="5" t="n">
        <v>-112067</v>
      </c>
    </row>
    <row r="12" spans="1:5">
      <c r="A12" s="3" t="s">
        <v>76</v>
      </c>
    </row>
    <row r="13" spans="1:5">
      <c r="A13" s="4" t="s">
        <v>77</v>
      </c>
      <c r="B13" s="4" t="s">
        <v>31</v>
      </c>
      <c r="C13" s="4" t="s">
        <v>31</v>
      </c>
      <c r="D13" s="5" t="n">
        <v>-129070</v>
      </c>
      <c r="E13" s="4" t="s">
        <v>31</v>
      </c>
    </row>
    <row r="14" spans="1:5">
      <c r="A14" s="4" t="s">
        <v>78</v>
      </c>
      <c r="B14" s="5" t="n">
        <v>-63983</v>
      </c>
      <c r="C14" s="5" t="n">
        <v>-48181</v>
      </c>
      <c r="D14" s="5" t="n">
        <v>-295284</v>
      </c>
      <c r="E14" s="5" t="n">
        <v>-112067</v>
      </c>
    </row>
    <row r="15" spans="1:5">
      <c r="A15" s="4" t="s">
        <v>79</v>
      </c>
      <c r="B15" s="4" t="s">
        <v>31</v>
      </c>
      <c r="C15" s="4" t="s">
        <v>31</v>
      </c>
      <c r="D15" s="4" t="s">
        <v>31</v>
      </c>
      <c r="E15" s="4" t="s">
        <v>31</v>
      </c>
    </row>
    <row r="16" spans="1:5">
      <c r="A16" s="4" t="s">
        <v>80</v>
      </c>
      <c r="B16" s="7" t="n">
        <v>-63983</v>
      </c>
      <c r="C16" s="7" t="n">
        <v>-48181</v>
      </c>
      <c r="D16" s="7" t="n">
        <v>-295284</v>
      </c>
      <c r="E16" s="7" t="n">
        <v>-112067</v>
      </c>
    </row>
    <row r="17" spans="1:5">
      <c r="A17" s="4" t="s">
        <v>81</v>
      </c>
      <c r="B17" s="4" t="s">
        <v>31</v>
      </c>
      <c r="C17" s="4" t="s">
        <v>31</v>
      </c>
      <c r="D17" s="9" t="n">
        <v>-0.01</v>
      </c>
      <c r="E17" s="4" t="s">
        <v>31</v>
      </c>
    </row>
    <row r="18" spans="1:5">
      <c r="A18" s="4" t="s">
        <v>82</v>
      </c>
      <c r="B18" s="5" t="n">
        <v>42021013</v>
      </c>
      <c r="C18" s="5" t="n">
        <v>39216665</v>
      </c>
      <c r="D18" s="5" t="n">
        <v>40161720</v>
      </c>
      <c r="E18" s="5" t="n">
        <v>39216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v>
      </c>
      <c r="B1" s="2" t="s">
        <v>1</v>
      </c>
    </row>
    <row r="2" spans="1:3">
      <c r="B2" s="2" t="s">
        <v>2</v>
      </c>
      <c r="C2" s="2" t="s">
        <v>66</v>
      </c>
    </row>
    <row r="3" spans="1:3">
      <c r="A3" s="3" t="s">
        <v>84</v>
      </c>
    </row>
    <row r="4" spans="1:3">
      <c r="A4" s="4" t="s">
        <v>80</v>
      </c>
      <c r="B4" s="7" t="n">
        <v>-295284</v>
      </c>
      <c r="C4" s="7" t="n">
        <v>-112067</v>
      </c>
    </row>
    <row r="5" spans="1:3">
      <c r="A5" s="3" t="s">
        <v>85</v>
      </c>
    </row>
    <row r="6" spans="1:3">
      <c r="A6" s="4" t="s">
        <v>86</v>
      </c>
      <c r="B6" s="5" t="n">
        <v>175</v>
      </c>
      <c r="C6" s="4" t="s">
        <v>31</v>
      </c>
    </row>
    <row r="7" spans="1:3">
      <c r="A7" s="3" t="s">
        <v>87</v>
      </c>
    </row>
    <row r="8" spans="1:3">
      <c r="A8" s="4" t="s">
        <v>88</v>
      </c>
      <c r="B8" s="5" t="n">
        <v>109892</v>
      </c>
      <c r="C8" s="5" t="n">
        <v>-31478</v>
      </c>
    </row>
    <row r="9" spans="1:3">
      <c r="A9" s="4" t="s">
        <v>89</v>
      </c>
      <c r="B9" s="5" t="n">
        <v>129092</v>
      </c>
      <c r="C9" s="5" t="n">
        <v>1816</v>
      </c>
    </row>
    <row r="10" spans="1:3">
      <c r="A10" s="4" t="s">
        <v>90</v>
      </c>
      <c r="B10" s="5" t="n">
        <v>-56125</v>
      </c>
      <c r="C10" s="5" t="n">
        <v>-141729</v>
      </c>
    </row>
    <row r="11" spans="1:3">
      <c r="A11" s="3" t="s">
        <v>91</v>
      </c>
    </row>
    <row r="12" spans="1:3">
      <c r="A12" s="4" t="s">
        <v>92</v>
      </c>
      <c r="B12" s="5" t="n">
        <v>-2105</v>
      </c>
      <c r="C12" s="4" t="s">
        <v>31</v>
      </c>
    </row>
    <row r="13" spans="1:3">
      <c r="A13" s="3" t="s">
        <v>93</v>
      </c>
    </row>
    <row r="14" spans="1:3">
      <c r="A14" s="4" t="s">
        <v>94</v>
      </c>
      <c r="B14" s="5" t="n">
        <v>56205</v>
      </c>
      <c r="C14" s="5" t="n">
        <v>157092</v>
      </c>
    </row>
    <row r="15" spans="1:3">
      <c r="A15" s="4" t="s">
        <v>95</v>
      </c>
      <c r="B15" s="5" t="n">
        <v>-2025</v>
      </c>
      <c r="C15" s="5" t="n">
        <v>15363</v>
      </c>
    </row>
    <row r="16" spans="1:3">
      <c r="A16" s="4" t="s">
        <v>96</v>
      </c>
      <c r="B16" s="5" t="n">
        <v>2025</v>
      </c>
      <c r="C16" s="5" t="n">
        <v>1244</v>
      </c>
    </row>
    <row r="17" spans="1:3">
      <c r="A17" s="4" t="s">
        <v>97</v>
      </c>
      <c r="B17" s="4" t="s">
        <v>31</v>
      </c>
      <c r="C17" s="5" t="n">
        <v>16607</v>
      </c>
    </row>
    <row r="18" spans="1:3">
      <c r="A18" s="3" t="s">
        <v>98</v>
      </c>
    </row>
    <row r="19" spans="1:3">
      <c r="A19" s="4" t="s">
        <v>99</v>
      </c>
      <c r="B19" s="4" t="s">
        <v>31</v>
      </c>
      <c r="C19" s="4" t="s">
        <v>31</v>
      </c>
    </row>
    <row r="20" spans="1:3">
      <c r="A20" s="4" t="s">
        <v>100</v>
      </c>
      <c r="B20" s="4" t="s">
        <v>31</v>
      </c>
      <c r="C20" s="4" t="s">
        <v>31</v>
      </c>
    </row>
    <row r="21" spans="1:3">
      <c r="A21" s="3" t="s">
        <v>101</v>
      </c>
    </row>
    <row r="22" spans="1:3">
      <c r="A22" s="4" t="s">
        <v>102</v>
      </c>
      <c r="B22" s="7" t="n">
        <v>129070</v>
      </c>
      <c r="C22"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5:09:01Z</dcterms:created>
  <dcterms:modified xmlns:dcterms="http://purl.org/dc/terms/" xmlns:xsi="http://www.w3.org/2001/XMLSchema-instance" xsi:type="dcterms:W3CDTF">2018-10-23T15:09:01Z</dcterms:modified>
</cp:coreProperties>
</file>